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Description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Prepaid Expenses and Deposit Di" sheetId="10" state="visible" r:id="rId10"/>
    <sheet xmlns:r="http://schemas.openxmlformats.org/officeDocument/2006/relationships" name="Convertible Debts Disclosure" sheetId="11" state="visible" r:id="rId11"/>
    <sheet xmlns:r="http://schemas.openxmlformats.org/officeDocument/2006/relationships" name="Derivative Liabilities Disclosu" sheetId="12" state="visible" r:id="rId12"/>
    <sheet xmlns:r="http://schemas.openxmlformats.org/officeDocument/2006/relationships" name="Common Stock Disclosure" sheetId="13" state="visible" r:id="rId13"/>
    <sheet xmlns:r="http://schemas.openxmlformats.org/officeDocument/2006/relationships" name="Warrants Disclosure" sheetId="14" state="visible" r:id="rId14"/>
    <sheet xmlns:r="http://schemas.openxmlformats.org/officeDocument/2006/relationships" name="Commitment Disclosure" sheetId="15" state="visible" r:id="rId15"/>
    <sheet xmlns:r="http://schemas.openxmlformats.org/officeDocument/2006/relationships" name="Related Party Transactions Disc" sheetId="16" state="visible" r:id="rId16"/>
    <sheet xmlns:r="http://schemas.openxmlformats.org/officeDocument/2006/relationships" name="Income Taxes Disclosure" sheetId="17" state="visible" r:id="rId17"/>
    <sheet xmlns:r="http://schemas.openxmlformats.org/officeDocument/2006/relationships" name="Subsequent Events" sheetId="18" state="visible" r:id="rId18"/>
    <sheet xmlns:r="http://schemas.openxmlformats.org/officeDocument/2006/relationships" name="Business Description and Summ19" sheetId="19" state="visible" r:id="rId19"/>
    <sheet xmlns:r="http://schemas.openxmlformats.org/officeDocument/2006/relationships" name="Business Description and Summ20" sheetId="20" state="visible" r:id="rId20"/>
    <sheet xmlns:r="http://schemas.openxmlformats.org/officeDocument/2006/relationships" name="Business Description and Summ21" sheetId="21" state="visible" r:id="rId21"/>
    <sheet xmlns:r="http://schemas.openxmlformats.org/officeDocument/2006/relationships" name="Business Description and Summ22" sheetId="22" state="visible" r:id="rId22"/>
    <sheet xmlns:r="http://schemas.openxmlformats.org/officeDocument/2006/relationships" name="Business Description and Summ23" sheetId="23" state="visible" r:id="rId23"/>
    <sheet xmlns:r="http://schemas.openxmlformats.org/officeDocument/2006/relationships" name="Business Description and Summ24" sheetId="24" state="visible" r:id="rId24"/>
    <sheet xmlns:r="http://schemas.openxmlformats.org/officeDocument/2006/relationships" name="Business Description and Summ25" sheetId="25" state="visible" r:id="rId25"/>
    <sheet xmlns:r="http://schemas.openxmlformats.org/officeDocument/2006/relationships" name="Business Description and Summ26" sheetId="26" state="visible" r:id="rId26"/>
    <sheet xmlns:r="http://schemas.openxmlformats.org/officeDocument/2006/relationships" name="Business Description and Summ27" sheetId="27" state="visible" r:id="rId27"/>
    <sheet xmlns:r="http://schemas.openxmlformats.org/officeDocument/2006/relationships" name="Business Description and Summ28" sheetId="28" state="visible" r:id="rId28"/>
    <sheet xmlns:r="http://schemas.openxmlformats.org/officeDocument/2006/relationships" name="Business Description and Summ29" sheetId="29" state="visible" r:id="rId29"/>
    <sheet xmlns:r="http://schemas.openxmlformats.org/officeDocument/2006/relationships" name="Business Description and Summ30" sheetId="30" state="visible" r:id="rId30"/>
    <sheet xmlns:r="http://schemas.openxmlformats.org/officeDocument/2006/relationships" name="Business Description and Summ31" sheetId="31" state="visible" r:id="rId31"/>
    <sheet xmlns:r="http://schemas.openxmlformats.org/officeDocument/2006/relationships" name="Prepaid Expenses and Deposit 32" sheetId="32" state="visible" r:id="rId32"/>
    <sheet xmlns:r="http://schemas.openxmlformats.org/officeDocument/2006/relationships" name="Convertible Debts Disclosure_ S" sheetId="33" state="visible" r:id="rId33"/>
    <sheet xmlns:r="http://schemas.openxmlformats.org/officeDocument/2006/relationships" name="Convertible Debts Disclosure_34" sheetId="34" state="visible" r:id="rId34"/>
    <sheet xmlns:r="http://schemas.openxmlformats.org/officeDocument/2006/relationships" name="Derivative Liabilities Disclo35" sheetId="35" state="visible" r:id="rId35"/>
    <sheet xmlns:r="http://schemas.openxmlformats.org/officeDocument/2006/relationships" name="Derivative Liabilities Disclo36" sheetId="36" state="visible" r:id="rId36"/>
    <sheet xmlns:r="http://schemas.openxmlformats.org/officeDocument/2006/relationships" name="Warrants Disclosure_ Schedule o" sheetId="37" state="visible" r:id="rId37"/>
    <sheet xmlns:r="http://schemas.openxmlformats.org/officeDocument/2006/relationships" name="Warrants Disclosure_ Schedule38" sheetId="38" state="visible" r:id="rId38"/>
    <sheet xmlns:r="http://schemas.openxmlformats.org/officeDocument/2006/relationships" name="Commitment Disclosure_ Schedule" sheetId="39" state="visible" r:id="rId39"/>
    <sheet xmlns:r="http://schemas.openxmlformats.org/officeDocument/2006/relationships" name="Related Party Transactions Di40" sheetId="40" state="visible" r:id="rId40"/>
    <sheet xmlns:r="http://schemas.openxmlformats.org/officeDocument/2006/relationships" name="Income Taxes Disclosure_ Schedu" sheetId="41" state="visible" r:id="rId41"/>
    <sheet xmlns:r="http://schemas.openxmlformats.org/officeDocument/2006/relationships" name="Income Taxes Disclosure_ Sche42" sheetId="42" state="visible" r:id="rId42"/>
    <sheet xmlns:r="http://schemas.openxmlformats.org/officeDocument/2006/relationships" name="Business Description and Summ43" sheetId="43" state="visible" r:id="rId43"/>
    <sheet xmlns:r="http://schemas.openxmlformats.org/officeDocument/2006/relationships" name="Business Description and Summ44" sheetId="44" state="visible" r:id="rId44"/>
    <sheet xmlns:r="http://schemas.openxmlformats.org/officeDocument/2006/relationships" name="Going Concern (Details)" sheetId="45" state="visible" r:id="rId45"/>
    <sheet xmlns:r="http://schemas.openxmlformats.org/officeDocument/2006/relationships" name="Prepaid Expenses and Deposit 46" sheetId="46" state="visible" r:id="rId46"/>
    <sheet xmlns:r="http://schemas.openxmlformats.org/officeDocument/2006/relationships" name="Convertible Debts Disclosure_47" sheetId="47" state="visible" r:id="rId47"/>
    <sheet xmlns:r="http://schemas.openxmlformats.org/officeDocument/2006/relationships" name="Convertible Debts Disclosure_48" sheetId="48" state="visible" r:id="rId48"/>
    <sheet xmlns:r="http://schemas.openxmlformats.org/officeDocument/2006/relationships" name="Derivative Liabilities Disclo49" sheetId="49" state="visible" r:id="rId49"/>
    <sheet xmlns:r="http://schemas.openxmlformats.org/officeDocument/2006/relationships" name="Common Stock Disclosure (Detail" sheetId="50" state="visible" r:id="rId50"/>
    <sheet xmlns:r="http://schemas.openxmlformats.org/officeDocument/2006/relationships" name="Warrants Disclosure (Details)" sheetId="51" state="visible" r:id="rId51"/>
    <sheet xmlns:r="http://schemas.openxmlformats.org/officeDocument/2006/relationships" name="Warrants Disclosure_ Schedule52" sheetId="52" state="visible" r:id="rId52"/>
    <sheet xmlns:r="http://schemas.openxmlformats.org/officeDocument/2006/relationships" name="Related Party Transactions Di53" sheetId="53" state="visible" r:id="rId53"/>
    <sheet xmlns:r="http://schemas.openxmlformats.org/officeDocument/2006/relationships" name="Related Party Transactions Di54" sheetId="54" state="visible" r:id="rId54"/>
    <sheet xmlns:r="http://schemas.openxmlformats.org/officeDocument/2006/relationships" name="Income Taxes Disclosure_ Sche55" sheetId="55" state="visible" r:id="rId55"/>
    <sheet xmlns:r="http://schemas.openxmlformats.org/officeDocument/2006/relationships" name="Income Taxes Disclosure_ Sche56" sheetId="56" state="visible" r:id="rId56"/>
    <sheet xmlns:r="http://schemas.openxmlformats.org/officeDocument/2006/relationships" name="Income Taxes Disclosure (Detail"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302">
  <si>
    <t>Document and Entity Information - USD ($)</t>
  </si>
  <si>
    <t>12 Months Ended</t>
  </si>
  <si>
    <t>Mar. 31, 2018</t>
  </si>
  <si>
    <t>May 02, 2018</t>
  </si>
  <si>
    <t>Sep. 30, 2017</t>
  </si>
  <si>
    <t>Document and Entity Information</t>
  </si>
  <si>
    <t>Entity Registrant Name</t>
  </si>
  <si>
    <t>Plyzer Technologies Inc.</t>
  </si>
  <si>
    <t>Document Type</t>
  </si>
  <si>
    <t>10-K</t>
  </si>
  <si>
    <t>Document Period End Date</t>
  </si>
  <si>
    <t>Mar. 31,
		2018</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plyz</t>
  </si>
  <si>
    <t>Balance Sheets - USD ($)</t>
  </si>
  <si>
    <t>Mar. 31, 2017</t>
  </si>
  <si>
    <t>Current Assets</t>
  </si>
  <si>
    <t>Cash</t>
  </si>
  <si>
    <t>Prepaid expenses and deposits</t>
  </si>
  <si>
    <t>Total Current Assets</t>
  </si>
  <si>
    <t>Furniture and equipment, net</t>
  </si>
  <si>
    <t>TOTAL ASSETS</t>
  </si>
  <si>
    <t>Current Liabilities</t>
  </si>
  <si>
    <t>Accounts payable and accrued liabilities</t>
  </si>
  <si>
    <t>Due to related parties</t>
  </si>
  <si>
    <t>Convertible debt, net</t>
  </si>
  <si>
    <t>Derivative liability</t>
  </si>
  <si>
    <t>Total Current Liabilities</t>
  </si>
  <si>
    <t>Long-term Liabilities</t>
  </si>
  <si>
    <t>TOTAL LIABILITIES</t>
  </si>
  <si>
    <t>STOCKHOLDERS' EQUITY (DEFICIT)</t>
  </si>
  <si>
    <t>Common stock value</t>
  </si>
  <si>
    <t>Additional paid-in capital</t>
  </si>
  <si>
    <t>Accumulated other comprehensive income</t>
  </si>
  <si>
    <t>Accumulated deficit</t>
  </si>
  <si>
    <t>Total Stockholders' Equity (Deficit)</t>
  </si>
  <si>
    <t>TOTAL LIABILITIES AND STOCKHOLDERS' EQUITY (DEFICIT)</t>
  </si>
  <si>
    <t>Balance Sheets (parenthetical) - USD ($)</t>
  </si>
  <si>
    <t>Balance Sheet</t>
  </si>
  <si>
    <t>Accumulated depreciation, furniture</t>
  </si>
  <si>
    <t>Common stock, par value</t>
  </si>
  <si>
    <t>Common stock, shares authorized</t>
  </si>
  <si>
    <t>Common stock, shares issued</t>
  </si>
  <si>
    <t>Common stock, shares outstanding</t>
  </si>
  <si>
    <t>Statements of Operations - USD ($)</t>
  </si>
  <si>
    <t>Income Statement</t>
  </si>
  <si>
    <t>Revenues</t>
  </si>
  <si>
    <t xml:space="preserve"> </t>
  </si>
  <si>
    <t>Operating Expenses</t>
  </si>
  <si>
    <t>Development costs</t>
  </si>
  <si>
    <t>General and administrative expenses</t>
  </si>
  <si>
    <t>Professional fees</t>
  </si>
  <si>
    <t>Consulting fees</t>
  </si>
  <si>
    <t>Travel, meals and promotions</t>
  </si>
  <si>
    <t>Total expenses</t>
  </si>
  <si>
    <t>Income (loss) from operations</t>
  </si>
  <si>
    <t>Gain (loss) on derivative</t>
  </si>
  <si>
    <t>Interest expense and amortization of debt</t>
  </si>
  <si>
    <t>Net income (loss)</t>
  </si>
  <si>
    <t>Other comprehensive gain (loss)</t>
  </si>
  <si>
    <t>Comprehensive income (loss)</t>
  </si>
  <si>
    <t>Basic and diluted net income (loss) per share, net</t>
  </si>
  <si>
    <t>Number of weighted average common shares outstanding</t>
  </si>
  <si>
    <t>Statements of Stockholders' Equity - USD ($)</t>
  </si>
  <si>
    <t>Common Shares</t>
  </si>
  <si>
    <t>Additional Paid-in Capital</t>
  </si>
  <si>
    <t>Accumulated Deficit</t>
  </si>
  <si>
    <t>Accumulated Other Comprehensive Income</t>
  </si>
  <si>
    <t>Total</t>
  </si>
  <si>
    <t>Beginning Balance, shares at Mar. 31, 2016</t>
  </si>
  <si>
    <t>Beginning Balance, amount at Mar. 31, 2016</t>
  </si>
  <si>
    <t>Shares issued for settlement of fee, shares</t>
  </si>
  <si>
    <t>Shares issued for settlement of fee, amount</t>
  </si>
  <si>
    <t>Shares issued for convertible debt, shares</t>
  </si>
  <si>
    <t>Shares issued for convertible debt, amount</t>
  </si>
  <si>
    <t>Foreign currency translation</t>
  </si>
  <si>
    <t>Net income (loss) for the period</t>
  </si>
  <si>
    <t>Ending Balance, shares at Mar. 31, 2017</t>
  </si>
  <si>
    <t>Ending Balance, amount at Mar. 31, 2017</t>
  </si>
  <si>
    <t>Shares issued under private placement, shares</t>
  </si>
  <si>
    <t>Shares issued under private placement, amount</t>
  </si>
  <si>
    <t>Derivative liability reclassified as additional paid-in capital</t>
  </si>
  <si>
    <t>Ending Balance, shares at Mar. 31, 2018</t>
  </si>
  <si>
    <t>Ending Balance, amount at Mar. 31, 2018</t>
  </si>
  <si>
    <t>Statements of Cash Flows - USD ($)</t>
  </si>
  <si>
    <t>CASH FLOWS FROM OPERATING ACTIVITIES</t>
  </si>
  <si>
    <t>Adjustments to reconcile net loss to net cash used by operating activities:</t>
  </si>
  <si>
    <t>Consulting fee settled in shares</t>
  </si>
  <si>
    <t>Interest settled in shares</t>
  </si>
  <si>
    <t>Depreciation</t>
  </si>
  <si>
    <t>Amortization of debt discount</t>
  </si>
  <si>
    <t>Changes in operating assets and liabilities:</t>
  </si>
  <si>
    <t>(Increase) decrease in prepaid expenses and deposits</t>
  </si>
  <si>
    <t>Increase (decrease) in accounts payable and accrued liabilities</t>
  </si>
  <si>
    <t>Net cash used in operating activities</t>
  </si>
  <si>
    <t>CASH FLOW IN INVESTING ACTIVITIES</t>
  </si>
  <si>
    <t>Purchase of furniture and equipment</t>
  </si>
  <si>
    <t>Net cash used in investing activities</t>
  </si>
  <si>
    <t>CASH FLOWS IN FINANCING ACTIVITIES</t>
  </si>
  <si>
    <t>Advances from related parties</t>
  </si>
  <si>
    <t>Proceeds from share issue</t>
  </si>
  <si>
    <t>Proceeds from convertible loans</t>
  </si>
  <si>
    <t>Net cash provided by financing activities</t>
  </si>
  <si>
    <t>Effects of exchange rates on cash</t>
  </si>
  <si>
    <t>Net increase (decrease) in cash</t>
  </si>
  <si>
    <t>Cash, beginning of period</t>
  </si>
  <si>
    <t>Cash, end of period</t>
  </si>
  <si>
    <t>SUPPLEMENTAL DISCLOSURES</t>
  </si>
  <si>
    <t>Income taxes paid</t>
  </si>
  <si>
    <t>Interest paid</t>
  </si>
  <si>
    <t>Non-Cash Investing and Financing Activities</t>
  </si>
  <si>
    <t>Stock issued for conversion of debt</t>
  </si>
  <si>
    <t>Business Description and Summary of Significant Accounting Policies</t>
  </si>
  <si>
    <t>Notes</t>
  </si>
  <si>
    <t xml:space="preserve">NOTE 1 - BUSINESS DESCRIPTION AND SUMMARY OF SIGNIFICANT ACCOUNTING POLICIES (A) Business Description Plyzer Technologies Inc. (the Company), incorporated on February 23, 2005 under the laws of the state of Nevada, and through its subsidiaries, is engaged in developing commercial web portal aimed at providing solutions for price comparison using artificial intelligence in a number of niche markets. On March 31, 2017, The Company changed its name from ZD Ventures Corporation to Plyzer Technologies Inc. The Company began trading under a new symbol PLYZ effective May 1, 2017. (B) Basis of Presentation The audited consolidated financial statements for the year ended March 31, 2018 include the accounts of Plyzer Technologies Inc. and following wholly owned subsidiaries and are presented in accordance with accounting principles generally accepted in the United States, and are expressed in U.S. dollars: a. b. c. All material intercompany accounts and transactions have been eliminated in consolidation. (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 (D) Significant accounting policies Technology and Content Technology and content costs include payroll and related expenses for employees involved in the research and development of new and existing products and services, development, design, and maintenance of our websites, curation and display of products and services made available on our websites, and infrastructure costs. Infrastructure costs include servers, networking equipment, and data center related depreciation, rent, utilities, and other expenses necessary to support AWS, as well as these and other efforts. Collectively, these costs reflect the investments we make in order to offer a wide variety of products and services to our customers. Technology and content costs are expensed as incurred, except for certain costs relating to the development of internal-use software and website development costs, including software used to upgrade and enhance our websites and applications supporting our business, which are capitalized and amortized over two years. Foreign Currency Translation 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to be included as other comprehensive gain or loss. For the fiscal year 2018, the average exchange rate for the year and exchange rate as at March 31, 2018 was CDN$1 = US$0.78. 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year ended March 31, 2018 excludes potentially dilutive securities of 8,045,573 shares underlying share purchase warrants and convertible note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March 31, 2018 March31, 2017 Stock purchase warrants 5,900,000 -- Convertible notes 2,145,573 -- 8,045,573 -- Cash and Cash Equivalents For purposes of the statement of cash flows, the Company considers all highly liquid investments with original maturity of three months or less to be cash equivalents. As of March 31, 2018, and 2017 the Company had no cash equivalents. Furniture and equipment Furniture and equipment items are stated at cost and depreciated to their estimated residual value over their estimated useful lives, which are presently considered to be three year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 Convertible debts and Derivative liability Convertible loan notes issued by the Company have embedded conversion feature where principal liability and accrued interest are convertible, at the option of the loan holder, into common shares of the Company, at a price, based on the quoted market price of the Companys common shares on the date of conversion discounted at an agreed percentage. The derivative liability is segregated and initially carried at fair value and subsequently remeasured on each reporting date at their fair value. The difference is taken to income as derivative gains or losses. The debt discount is amortized over the period of the loan and charged to interest expense. Loans are stated at amortized discount amount. Income taxes The Company accounts for income taxes under FASB Codification Topic 740 which requires use of the liability method. Topic 740 provides that deferred tax assets and liabilities are recorded based on the differences between the tax basi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 Share-Based Compensation FASB ASC 718 Compensation - Stock Compensation prescribes accounting and reporting standards for all stock-based payments awarded to employees, including employee stock option, restricted stock, employee stock purchase plans and stock appreciation rights, that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level hierarchy for fair value measurements is defined as follows: Level 1 Level 2 Level 3 The following table provides a summary of the fair value of our derivative liabilities as of March 31, 2018 and March 31, 2017: Fair value measurements on a recurring basis Level 1 Level 2 Level 3 As of March 31, 2018: Liabilities Derivative liabilities $ -- $ -- $ 933,198 As of March 31, 2017: Liabilities Derivative liabilities $ -- $ -- $ -- </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While the Company has so far been successful in raising the required capital through debt and equity financing, management cannot provide any assurances that the Company will continue to be able to raise the funding required to complete its development work and commercial launch of the portal successfully in future. The accompanying financial statements do not include any adjustments that might be necessary if the Company is unable to continue as a going concern. As of March 31, 2018, the Company has an accumulated deficit amount of $5,125,413.</t>
  </si>
  <si>
    <t>Recent Accounting Pronouncements</t>
  </si>
  <si>
    <t>NOTE 3 - RECENT ACCOUNTING PRONOUNCEMENTS In January 2016, the FASB issued ASU 2016-01, Recognition and Measurement of Financial Assets and Financial Liabilities, which provides guidance for the recognition, measurement, presentation, and disclosure of financial assets and liabilities. This ASU will be effective for the Company beginning in the first quarter of fiscal year 2019. The Company is evaluating the effects of the adoption of this ASU to it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 In February 2018, the FASB issued ASU No. 2018-02, Income Statement-Reporting Comprehensive Income (Topic 220).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 In January 2017, the Financial Accounting Standards Board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e do not believe the adoption of this guidance will have a material impact on our consolidated financial statements.</t>
  </si>
  <si>
    <t>Prepaid Expenses and Deposit Disclosure</t>
  </si>
  <si>
    <t xml:space="preserve">NOTE 4 - PREPAID EXPENSES AND DEPOSIT Year ended March 31, 2018 2017 Prepaid development cost(i) $ 9,000 $ 16,965 Rent deposit(ii) 3,086 -- Taxes receivable(iii) 4,046 -- Prepaid cost 155 -- $ 16,287 $ 16,965 i Prepaid development costs represent amount paid towards development costs to be incurred subsequent to April 1, 2018. ii. Rent deposit is for leasing of the Toronto office. iii. Taxes receivable is harmonized sales tax paid in Canada for which a tax credit is receivable in cash. </t>
  </si>
  <si>
    <t>Convertible Debts Disclosure</t>
  </si>
  <si>
    <t xml:space="preserve">NOTE 5 - CONVERTIBLE DEBTS March 31, 2018 2017 Balance, at beginning of year $ -- $ 28,000 Accrued interest 12,229 4,560 Converted to additional paid in capital (226,469) (31,561) Converted to common stock (2,667) (999) Convertible notes issued 771,750 -- Unamortized debt discount (433,016) -- Balance, at end of year $ 121,827 $ -- # Amount in $ Issue date Maturity date Interest rate p.a. Principal balance as at Mar. 31, 2017 Conversion terms Prepayment terms 1 $ 40,000 30-May-17 30-May-18 8% $ -- The loan amount together with interest of $1,967 was fully converted into 567,869 shares. N/A 2 $ 53,000 24-May-17 28-Feb-18 12% $ -- The loan was fully converted with interest of $3,180 into 617,323 shares. N/A 3 $ 28,000 20-Jun-17 20-Mar-18 12% $ -- The loan was fully converted with interest of $1,680 into 420,993 shares. N/A 4 $ 39,500 08-Jun-17 08-Jun-18 10% $ -- The loan was fully converted with interest of $3,251.31 into 699,338 shares. N/A 5 $ 33,000 07-Sep-17 15-Jun-18 12% $ -- The loan was fully converted with interest of $1,980 into 208,462 shares. N/A 6 $ 38,000 10-Nov-17 20-Aug-18 12% $ 38,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 and 180 days respectively. No prepayment after 180 days of issue. 7 $ 33,000 02-Jan-18 15-Oct-18 12% $ 3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8 $ 52,000 09-Jan-18 09-Jan-19 8% $ 52,000 The conversion price is a variable conversion price which will be 60% of the market price. Market price is the lowest trading price during twenty trading days prior to the conversion date. prepayment at premium ranging from 115% to 135% of the loan note if prepaid within 30 days and after 120 days but before 180 days respectively. 9 $ 33,000 22-Jan-18 30-Oct-18 12% $ 3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10 $ 56,000 24-Jan-18 24-Jan-19 10% $ 56,000 The conversion price is a variable conversion price which will be 60% of the market price. Market price is the lowest trading price during twenty five trading days prior to the conversion date. prepayment at premium ranging from 135% to 145% of the loan note if prepaid within 90 days and after 90 days but before 180 days respectively. Prepayment not allowed after six months 11 $ 40,000 25-Jan-18 25-Jan-19 8% $ 40,000 The conversion price is a variable conversion price which will be 63% of the market price. Market price is the average of the lowest 2 trading prices during 12 trading days prior to the conversion date. prepayment at premium ranging from 110% to 126% of the loan note if prepaid within 60 days and after 120 days but before 180 days respectively. 12 $ 40,000 23-Jan-18 30-May-18 8% $ 20,000 The conversion price is a variable conversion price which will be 60% of the market price. Market price is the lowest trading price during twenty trading days prior to the conversion date. $20,000 of the original loan plus interest of $171 was converted into 152,810 shares in March 2018. The Company may pay this note any time 13 $ 35,000 26-Jan-18 26-Jan-19 5% $ 35,000 The conversion price is a variable conversion price which will be 60% of the market price. Market price is the lowest trading price during twenty trading days prior to the conversion date. prepayment at premium ranging from 135% to 150% of the loan note if prepaid within 30 days and after 120 days but before 180 days respectively. 14 $ 55,000 09-Feb-18 08-Feb-19 12% $ 55,000 The conversion price is a variable conversion price which will be 60% of the market price. Market price is the lowest trading price during twenty trading days prior to the conversion date. prepayment at premium ranging from 135% to 150% of the loan note if prepaid within 30 days and after 180 days respectively. 15 $ 112,750 08-Feb-18 08-Nov-18 8% $ 112,750 The conversion price is the lower of the lowest trading price during prior 22 days trading period and is a variable conversion price which will be 60% of the market price. Market price is the lowest trading price during 22 trading days prior to the conversion date. prepayment at premium ranging from 135% to 145% of the loan note if prepaid within 90 days and between 90 and 180 days respectively. 16 $ 33,000 16-Feb-18 30-Nov-18 12% $ 3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17 $ 17,500 15-Mar-18 15-Mar-19 5% $ 17,500 The conversion price is a variable conversion price which will be 60% of the market price. Market price is the lowest trading price during twenty trading days prior to the conversion date. prepayment at premium ranging from 135% to 150% of the loan note if prepaid within 30 days and after 120 days but before 180 days respectively. 18 $ 33,000 21-Mar-18 30-Dec-18 12% $ 3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 771,750 $ 558,250 </t>
  </si>
  <si>
    <t>Derivative Liabilities Disclosure</t>
  </si>
  <si>
    <t xml:space="preserve">NOTE 6 - DERIVATIVE LIABILITIES March 31, 2018 2017 Balance, at beginning of year $ -- $ -- Derivative additions associated with convertible notes on issuance 767,931 -- Day one loss on derivatives 665,475 -- Change in fair value as at year end (183,633) -- Value transferred to paid in capital on conversion of convertible notes (316,575) -- Balance, at end of year $ 933,198 $ -- Since the convertible loan notes issued during the year have a beneficial conversion feature which is contingent upon future market prices, they did not meet the conditions necessary for equity classification and as a result, the imbedded conversion feature is considered a derivative liability. The fair value of the derivative relating to the convertible loans notes outstanding at March 31, 2018 was estimated on the issue date and subsequently remeasured on March 31, 2018 using the Black-Scholes valuation technique, using the following assumptions Issue date March 31, 2018 Expected dividend nil nil Risk free interest rate 1% 1% Expected volatility 105.17% - 234.52% 214.19% Expected term 283 days  638 days 142 days -587 days </t>
  </si>
  <si>
    <t>Common Stock Disclosure</t>
  </si>
  <si>
    <t>NOTE 7 - COMMON STOCK On May 2, 2017, the Company initiated a private placement of up to 10,000,000 Units at a price of $0.05 per Unit. Each Unit consisted of one common share and one warrant. The warrant is convertible into one share at an exercise price of $0.20 per share and is valid for two years. During the year to March 31, 2018, the Company issued 5,900,000 Units for net proceeds of $295,000. During the year to March 31, 2018, six convertible notes plus accrued interest were converted into 2,666,795 shares for a total value of $229,136. The Company issued on December 21, 2016, 5,000,000 restricted common shares to Lupama as a joining bonus as per the terms of the consulting agreement signed with Lupama. These shares were valued at $350,000, based on the quoted market price of $0.07 per common share on the date of issuance. As per the terms of the consulting agreement, these shares will vest only after 12 months and are subject to the consultant not resigning or the consulting agreement not terminating prior to the vesting date. The Company and Lupama agreed that the conditions necessary to vest these shares were not met as at March 31, 2018. As a result, the value of the shares will be accounted only on their vesting unconditionally. However, on May 15, 2018, these shares were returned to treasury and were cancelled. (Note 12) At March 31, 2018 and 2017, the Company had 200,000,000 common shares of par value $0.001 common stock authorized.</t>
  </si>
  <si>
    <t>Warrants Disclosure</t>
  </si>
  <si>
    <t>NOTE 8 - WARRANTS As explained in Note 7, the Company issued 5,900,000 warrants in connection with the private placement. The relative fair value of the 5.9 million warrants issued was estimated at $145,782 using the Black-Scholes valuation technique, using the following assumptions: Expected dividend nil Risk free interest rate 1% Expected volatility 72.695 to 78.97% Expected term 730 days The value of warrants has been included in the paid in capital. At March 31, 2018 and 2017, the following share purchase warrants were outstanding: Year ended March 31, 2018 2017 No. of Warrants Weighted average exercise price No. of Warrants Weighted average exercise price Outstanding - beginning of year -- $ -- -- $ -- Issued 5,900,000 $ 0.20 -- $ -- Forfeited/Canceled/Expired -- $ -- -- $ -- Exercised -- $ -- -- $ -- Outstanding - end of year 5,900,000 $ 0.20 -- $ -- The aforementioned warrants have an average remaining life of approximately 1.4 year as at March 31, 2018.</t>
  </si>
  <si>
    <t>Commitment Disclosure</t>
  </si>
  <si>
    <t>NOTE 9 - COMMITMENT Under the terms of the consulting agreement with Lupama, Lupama shall be entitled to receive an additional 25 million restricted common shares as follows: On Plyzer becoming a fully functional commercial site for consumers 10 million On Plyzer becoming a fully functional commercial site for companies 5 million On enrolment of first 100,000 users/month 5 Million On achievement of first $50,000 in revenue 5 Million Exact dates on which the above milestones would be achieved was not known as at March 31, 2018. Subsequent to the balance sheet date, the Company is negotiating exchanging the proposed shares with warrants, terms of which are not yet determined and agreed (Note 12).</t>
  </si>
  <si>
    <t>Related Party Transactions Disclosure</t>
  </si>
  <si>
    <t>NOTE 10 - RELATED PARTY TRANSACTIONS ADVANCES FROM DIRECTOR AND SHAREHOLDER Year ended March 31, 2018 2017 Balance, beginning of year $ 74,631 $ -- Funds advanced (net) 120,468 74,631 Balance, end of year $ 195,099 $ 74,631 Funds were advanced from time to time by Mr. Terence Robinson, the CEO and the sole director and Current Capital Corp., which is wholly owned by a brother of CEO. CONSULTING FEES Consulting fee includes fee charged by the CEO of $36,000 for the fiscal year 2018. (Fiscal year 2017: $25,000). DEVELOPMENT COSTS Development costs includes fee of $617,432 (Fiscal year 2017: $53,896) charged by a company controlled by the CEO of the Companys subsidiary. TRAVEL, MEALS AND PROMOTIONS Travel and meals costs of $43,716 were charged by the CEO. (Fiscal year 2017: $nil). PAYABLES AND ACCRUALS Includes $55,807 due to CEO as at March 31, 2018. (As at March 31, 2017: $25,000)</t>
  </si>
  <si>
    <t>Income Taxes Disclosure</t>
  </si>
  <si>
    <t>NOTE 11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Effective December 22, 2017 a new tax bill was signed into law that reduced the federal income tax rate for corporations from 35% to 21%. The SEC has issued guidance in Staff Accounting Bulletin No. 118 that allows for a measurement period of up to one year after the enactment date of the 2017 Tax Reform to finalize the recording of the related tax impacts. The Company currently anticipates finalizing and recording any resulting adjustments by the end of fiscal year 2019. For the years ended March 31, 2018, and 2017, respectively, the Company produced net operating losses before provision for income taxes of $980,170 and $69,857 respectively; accordingly, a provision for income taxes of $0 was recorded during the year ended March 31, 2018 and 2017. The components of the Companys deferred tax assets as of March 31, 2018 and 2017 are as follows: 2018 2017 Net operating loss carryover $ (708,220) $ (502,000) Valuation allowance 708,000 502,000 Net provision for federal income taxes $ -- $ -- The Companys effective income tax rate of 0.0% differs from the statutory rate of 35% (Fiscal 2017:35% ) for the reason set forth below for the years ended March 31: 2018 2017 Income tax (recoverable) payable at statutory rate $ (633,205) $ (24,450) Derivative loss 168,645 -- Amortization of debt discount 117,220 -- Effect of rate changes on deferred tax assets and valuation allowance 138,936 -- Valuation allowance 208,404 24,450 Net provision for federal income taxes $ -- $ -- As at the year-end the Company had an approximate net tax loss carried forward of $2.4 million (2017: $1.4 million).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se losses expire between 2028 and 2038. There is a three-year limitation on IRS audit since filing of a tax return. The Company has yet to file its tax returns since the fiscal year 2012. Penalties and interest if any charged are included in general and administrative expenses. No penalty or interest was charged or included during the years ended March 31, 2018 and 2017. The Companys subsidiary in Canada is subject to Canadian Federal and Provincial taxes. There is however no tax liability due to losses. At the year end, the Company had approximately net tax losses carried forward of $27,800 (2017: $nil), which has been fully offset by valuation allowance of the same amount, as their realization is determined not likely to occur.</t>
  </si>
  <si>
    <t>Subsequent Events</t>
  </si>
  <si>
    <t>NOTE 12 - SUBSEQUENT EVENT 5,000,000 shares issued to Lupama but not yet vested were returned to treasury and canceled on May 15, 2018. Further, the Company is in negotiation with Lupama to replace the remaining 25 million shares issuable on achievement of the agreed milestones as explained in Note 9 with 30 million warrants, terms of which have not yet been agreed.</t>
  </si>
  <si>
    <t>Business Description and Summary of Significant Accounting Policies: Basis of Presentation (Policies)</t>
  </si>
  <si>
    <t>Policies</t>
  </si>
  <si>
    <t>Basis of Presentation</t>
  </si>
  <si>
    <t>(B) Basis of Presentation The audited consolidated financial statements for the year ended March 31, 2018 include the accounts of Plyzer Technologies Inc. and following wholly owned subsidiaries and are presented in accordance with accounting principles generally accepted in the United States, and are expressed in U.S. dollars: a. b. c. All material intercompany accounts and transactions have been eliminated in consolidation.</t>
  </si>
  <si>
    <t>Business Description and Summary of Significant Accounting Policies: Use of Estimates (Policies)</t>
  </si>
  <si>
    <t>Use of Estimates</t>
  </si>
  <si>
    <t>(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Business Description and Summary of Significant Accounting Policies: Technology and Content Policy (Policies)</t>
  </si>
  <si>
    <t>Technology and Content Policy</t>
  </si>
  <si>
    <t>Technology and Content Technology and content costs include payroll and related expenses for employees involved in the research and development of new and existing products and services, development, design, and maintenance of our websites, curation and display of products and services made available on our websites, and infrastructure costs. Infrastructure costs include servers, networking equipment, and data center related depreciation, rent, utilities, and other expenses necessary to support AWS, as well as these and other efforts. Collectively, these costs reflect the investments we make in order to offer a wide variety of products and services to our customers. Technology and content costs are expensed as incurred, except for certain costs relating to the development of internal-use software and website development costs, including software used to upgrade and enhance our websites and applications supporting our business, which are capitalized and amortized over two years.</t>
  </si>
  <si>
    <t>Business Description and Summary of Significant Accounting Policies: Foreign Currency Translation Policy (Policies)</t>
  </si>
  <si>
    <t>Foreign Currency Translation Policy</t>
  </si>
  <si>
    <t>Foreign Currency Translation 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to be included as other comprehensive gain or loss. For the fiscal year 2018, the average exchange rate for the year and exchange rate as at March 31, 2018 was CDN$1 = US$0.78.</t>
  </si>
  <si>
    <t>Business Description and Summary of Significant Accounting Policies: Basic and Diluted Loss Per Share Policy (Policies)</t>
  </si>
  <si>
    <t>Basic and Diluted Loss Per Share Policy</t>
  </si>
  <si>
    <t xml:space="preserve">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year ended March 31, 2018 excludes potentially dilutive securities of 8,045,573 shares underlying share purchase warrants and convertible note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March 31, 2018 March31, 2017 Stock purchase warrants 5,900,000 -- Convertible notes 2,145,573 -- 8,045,573 -- </t>
  </si>
  <si>
    <t>Business Description and Summary of Significant Accounting Policies: Cash and Cash Equivalents Policy (Policies)</t>
  </si>
  <si>
    <t>Cash and Cash Equivalents Policy</t>
  </si>
  <si>
    <t>Cash and Cash Equivalents For purposes of the statement of cash flows, the Company considers all highly liquid investments with original maturity of three months or less to be cash equivalents. As of March 31, 2018, and 2017 the Company had no cash equivalents.</t>
  </si>
  <si>
    <t>Business Description and Summary of Significant Accounting Policies: Furniture and Equipment, Policy (Policies)</t>
  </si>
  <si>
    <t>Furniture and Equipment, Policy</t>
  </si>
  <si>
    <t>Furniture and equipment Furniture and equipment items are stated at cost and depreciated to their estimated residual value over their estimated useful lives, which are presently considered to be three year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t>
  </si>
  <si>
    <t>Business Description and Summary of Significant Accounting Policies: Convertible Debts and Derivative Liability, Policy (Policies)</t>
  </si>
  <si>
    <t>Convertible Debts and Derivative Liability, Policy</t>
  </si>
  <si>
    <t>Convertible debts and Derivative liability Convertible loan notes issued by the Company have embedded conversion feature where principal liability and accrued interest are convertible, at the option of the loan holder, into common shares of the Company, at a price, based on the quoted market price of the Companys common shares on the date of conversion discounted at an agreed percentage. The derivative liability is segregated and initially carried at fair value and subsequently remeasured on each reporting date at their fair value. The difference is taken to income as derivative gains or losses. The debt discount is amortized over the period of the loan and charged to interest expense. Loans are stated at amortized discount amount.</t>
  </si>
  <si>
    <t>Business Description and Summary of Significant Accounting Policies: Income Taxes Policy (Policies)</t>
  </si>
  <si>
    <t>Income Taxes Policy</t>
  </si>
  <si>
    <t>Income taxes The Company accounts for income taxes under FASB Codification Topic 740 which requires use of the liability method. Topic 740 provides that deferred tax assets and liabilities are recorded based on the differences between the tax basi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t>
  </si>
  <si>
    <t>Business Description and Summary of Significant Accounting Policies: Share-based Compensation Policy (Policies)</t>
  </si>
  <si>
    <t>Share-based Compensation Policy</t>
  </si>
  <si>
    <t>Share-Based Compensation FASB ASC 718 Compensation - Stock Compensation prescribes accounting and reporting standards for all stock-based payments awarded to employees, including employee stock option, restricted stock, employee stock purchase plans and stock appreciation rights, that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t>
  </si>
  <si>
    <t>Business Description and Summary of Significant Accounting Policies: Fair Value of Financial Instruments Policy (Policies)</t>
  </si>
  <si>
    <t>Fair Value of Financial Instruments Policy</t>
  </si>
  <si>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level hierarchy for fair value measurements is defined as follows: Level 1 Level 2 Level 3 The following table provides a summary of the fair value of our derivative liabilities as of March 31, 2018 and March 31, 2017: Fair value measurements on a recurring basis Level 1 Level 2 Level 3 As of March 31, 2018: Liabilities Derivative liabilities $ -- $ -- $ 933,198 As of March 31, 2017: Liabilities Derivative liabilities $ -- $ -- $ -- </t>
  </si>
  <si>
    <t>Business Description and Summary of Significant Accounting Policies: Basic and Diluted Loss Per Share Policy: Schedule of Antidilutive Securities Excluded from Computation of Earnings Per Share (Tables)</t>
  </si>
  <si>
    <t>Tables/Schedules</t>
  </si>
  <si>
    <t>Schedule of Antidilutive Securities Excluded from Computation of Earnings Per Share</t>
  </si>
  <si>
    <t xml:space="preserve"> March 31, 2018 March31, 2017 Stock purchase warrants 5,900,000 -- Convertible notes 2,145,573 -- 8,045,573 --</t>
  </si>
  <si>
    <t>Business Description and Summary of Significant Accounting Policies: Fair Value of Financial Instruments Policy: Fair Value of Derivative Liabilities Table (Tables)</t>
  </si>
  <si>
    <t>Fair Value of Derivative Liabilities Table</t>
  </si>
  <si>
    <t xml:space="preserve"> Fair value measurements on a recurring basis Level 1 Level 2 Level 3 As of March 31, 2018: Liabilities Derivative liabilities $ -- $ -- $ 933,198 As of March 31, 2017: Liabilities Derivative liabilities $ -- $ -- $ --</t>
  </si>
  <si>
    <t>Prepaid Expenses and Deposit Disclosure: Schedule of Prepaid Expenses and Deposits (Tables)</t>
  </si>
  <si>
    <t>Schedule of Prepaid Expenses and Deposits</t>
  </si>
  <si>
    <t xml:space="preserve"> Year ended March 31, 2018 2017 Prepaid development cost(i) $ 9,000 $ 16,965 Rent deposit(ii) 3,086 -- Taxes receivable(iii) 4,046 -- Prepaid cost 155 -- $ 16,287 $ 16,965 i Prepaid development costs represent amount paid towards development costs to be incurred subsequent to April 1, 2018. ii. Rent deposit is for leasing of the Toronto office. iii. Taxes receivable is harmonized sales tax paid in Canada for which a tax credit is receivable in cash.</t>
  </si>
  <si>
    <t>Convertible Debts Disclosure: Schedule of Convertible Debt (Tables)</t>
  </si>
  <si>
    <t>Schedule of Convertible Debt</t>
  </si>
  <si>
    <t xml:space="preserve"> March 31, 2018 2017 Balance, at beginning of year $ -- $ 28,000 Accrued interest 12,229 4,560 Converted to additional paid in capital (226,469) (31,561) Converted to common stock (2,667) (999) Convertible notes issued 771,750 -- Unamortized debt discount (433,016) -- Balance, at end of year $ 121,827 $ --</t>
  </si>
  <si>
    <t>Convertible Debts Disclosure: Schedule of Debt Conversions Terms (Tables)</t>
  </si>
  <si>
    <t>Schedule of Debt Conversions Terms</t>
  </si>
  <si>
    <t xml:space="preserve"> # Amount in $ Issue date Maturity date Interest rate p.a. Principal balance as at Mar. 31, 2017 Conversion terms Prepayment terms 1 $ 40,000 30-May-17 30-May-18 8% $ -- The loan amount together with interest of $1,967 was fully converted into 567,869 shares. N/A 2 $ 53,000 24-May-17 28-Feb-18 12% $ -- The loan was fully converted with interest of $3,180 into 617,323 shares. N/A 3 $ 28,000 20-Jun-17 20-Mar-18 12% $ -- The loan was fully converted with interest of $1,680 into 420,993 shares. N/A 4 $ 39,500 08-Jun-17 08-Jun-18 10% $ -- The loan was fully converted with interest of $3,251.31 into 699,338 shares. N/A 5 $ 33,000 07-Sep-17 15-Jun-18 12% $ -- The loan was fully converted with interest of $1,980 into 208,462 shares. N/A 6 $ 38,000 10-Nov-17 20-Aug-18 12% $ 38,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 and 180 days respectively. No prepayment after 180 days of issue. 7 $ 33,000 02-Jan-18 15-Oct-18 12% $ 3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8 $ 52,000 09-Jan-18 09-Jan-19 8% $ 52,000 The conversion price is a variable conversion price which will be 60% of the market price. Market price is the lowest trading price during twenty trading days prior to the conversion date. prepayment at premium ranging from 115% to 135% of the loan note if prepaid within 30 days and after 120 days but before 180 days respectively. 9 $ 33,000 22-Jan-18 30-Oct-18 12% $ 3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10 $ 56,000 24-Jan-18 24-Jan-19 10% $ 56,000 The conversion price is a variable conversion price which will be 60% of the market price. Market price is the lowest trading price during twenty five trading days prior to the conversion date. prepayment at premium ranging from 135% to 145% of the loan note if prepaid within 90 days and after 90 days but before 180 days respectively. Prepayment not allowed after six months 11 $ 40,000 25-Jan-18 25-Jan-19 8% $ 40,000 The conversion price is a variable conversion price which will be 63% of the market price. Market price is the average of the lowest 2 trading prices during 12 trading days prior to the conversion date. prepayment at premium ranging from 110% to 126% of the loan note if prepaid within 60 days and after 120 days but before 180 days respectively. 12 $ 40,000 23-Jan-18 30-May-18 8% $ 20,000 The conversion price is a variable conversion price which will be 60% of the market price. Market price is the lowest trading price during twenty trading days prior to the conversion date. $20,000 of the original loan plus interest of $171 was converted into 152,810 shares in March 2018. The Company may pay this note any time 13 $ 35,000 26-Jan-18 26-Jan-19 5% $ 35,000 The conversion price is a variable conversion price which will be 60% of the market price. Market price is the lowest trading price during twenty trading days prior to the conversion date. prepayment at premium ranging from 135% to 150% of the loan note if prepaid within 30 days and after 120 days but before 180 days respectively. 14 $ 55,000 09-Feb-18 08-Feb-19 12% $ 55,000 The conversion price is a variable conversion price which will be 60% of the market price. Market price is the lowest trading price during twenty trading days prior to the conversion date. prepayment at premium ranging from 135% to 150% of the loan note if prepaid within 30 days and after 180 days respectively. 15 $ 112,750 08-Feb-18 08-Nov-18 8% $ 112,750 The conversion price is the lower of the lowest trading price during prior 22 days trading period and is a variable conversion price which will be 60% of the market price. Market price is the lowest trading price during 22 trading days prior to the conversion date. prepayment at premium ranging from 135% to 145% of the loan note if prepaid within 90 days and between 90 and 180 days respectively. 16 $ 33,000 16-Feb-18 30-Nov-18 12% $ 3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17 $ 17,500 15-Mar-18 15-Mar-19 5% $ 17,500 The conversion price is a variable conversion price which will be 60% of the market price. Market price is the lowest trading price during twenty trading days prior to the conversion date. prepayment at premium ranging from 135% to 150% of the loan note if prepaid within 30 days and after 120 days but before 180 days respectively. 18 $ 33,000 21-Mar-18 30-Dec-18 12% $ 3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 771,750 $ 558,250 </t>
  </si>
  <si>
    <t>Derivative Liabilities Disclosure: Schedule of Derivative Liabilities (Tables)</t>
  </si>
  <si>
    <t>Schedule of Derivative Liabilities</t>
  </si>
  <si>
    <t xml:space="preserve"> March 31, 2018 2017 Balance, at beginning of year $ -- $ -- Derivative additions associated with convertible notes on issuance 767,931 -- Day one loss on derivatives 665,475 -- Change in fair value as at year end (183,633) -- Value transferred to paid in capital on conversion of convertible notes (316,575) -- Balance, at end of year $ 933,198 $ --</t>
  </si>
  <si>
    <t>Derivative Liabilities Disclosure: Schedule of Fair Value Assumptions Used (Tables)</t>
  </si>
  <si>
    <t>Schedule of Fair Value Assumptions Used</t>
  </si>
  <si>
    <t xml:space="preserve"> Issue date March 31, 2018 Expected dividend nil nil Risk free interest rate 1% 1% Expected volatility 105.17% - 234.52% 214.19% Expected term 283 days  638 days 142 days -587 days</t>
  </si>
  <si>
    <t>Warrants Disclosure: Schedule of Warrants Valuation Assumptions (Tables)</t>
  </si>
  <si>
    <t>Schedule of Warrants Valuation Assumptions</t>
  </si>
  <si>
    <t xml:space="preserve"> Expected dividend nil Risk free interest rate 1% Expected volatility 72.695 to 78.97% Expected term 730 days</t>
  </si>
  <si>
    <t>Warrants Disclosure: Schedule of Warrants Outstanding (Tables)</t>
  </si>
  <si>
    <t>Schedule of Warrants Outstanding</t>
  </si>
  <si>
    <t xml:space="preserve"> Year ended March 31, 2018 2017 No. of Warrants Weighted average exercise price No. of Warrants Weighted average exercise price Outstanding - beginning of year -- $ -- -- $ -- Issued 5,900,000 $ 0.20 -- $ -- Forfeited/Canceled/Expired -- $ -- -- $ -- Exercised -- $ -- -- $ -- Outstanding - end of year 5,900,000 $ 0.20 -- $ --</t>
  </si>
  <si>
    <t>Commitment Disclosure: Schedule of Consulting Agreement Share Commitment (Tables)</t>
  </si>
  <si>
    <t>Schedule of Consulting Agreement Share Commitment</t>
  </si>
  <si>
    <t xml:space="preserve"> On Plyzer becoming a fully functional commercial site for consumers 10 million On Plyzer becoming a fully functional commercial site for companies 5 million On enrolment of first 100,000 users/month 5 Million On achievement of first $50,000 in revenue 5 Million</t>
  </si>
  <si>
    <t>Related Party Transactions Disclosure: Schedule of Advances from Stockholder (Tables)</t>
  </si>
  <si>
    <t>Schedule of Advances from Stockholder</t>
  </si>
  <si>
    <t xml:space="preserve"> Year ended March 31, 2018 2017 Balance, beginning of year $ 74,631 $ -- Funds advanced (net) 120,468 74,631 Balance, end of year $ 195,099 $ 74,631</t>
  </si>
  <si>
    <t>Income Taxes Disclosure: Schedule of Deferred Tax Assets and Liabilities (Tables)</t>
  </si>
  <si>
    <t>Schedule of Deferred Tax Assets and Liabilities</t>
  </si>
  <si>
    <t xml:space="preserve"> 2018 2017 Net operating loss carryover $ (708,220) $ (502,000) Valuation allowance 708,000 502,000 Net provision for federal income taxes $ -- $ --</t>
  </si>
  <si>
    <t>Income Taxes Disclosure: Schedule of Effective Income Tax Rate Reconciliation (Tables)</t>
  </si>
  <si>
    <t>Schedule of Effective Income Tax Rate Reconciliation</t>
  </si>
  <si>
    <t xml:space="preserve"> 2018 2017 Income tax (recoverable) payable at statutory rate $ (633,205) $ (24,450) Derivative loss 168,645 -- Amortization of debt discount 117,220 -- Effect of rate changes on deferred tax assets and valuation allowance 138,936 -- Valuation allowance 208,404 24,450 Net provision for federal income taxes $ -- $ --</t>
  </si>
  <si>
    <t>Business Description and Summary of Significant Accounting Policies: Basic and Diluted Loss Per Share Policy: Schedule of Antidilutive Securities Excluded from Computation of Earnings Per Share (Details)</t>
  </si>
  <si>
    <t>Mar. 31, 2018shares</t>
  </si>
  <si>
    <t>Potentially dilutive securities excluded from the computation of diluted net loss per share</t>
  </si>
  <si>
    <t>Stock purchase warrants (Potentially dilutive securities)</t>
  </si>
  <si>
    <t>Convertible notes (Potentially dilutive securities)</t>
  </si>
  <si>
    <t>Business Description and Summary of Significant Accounting Policies: Fair Value of Financial Instruments Policy: Fair Value of Derivative Liabilities Table (Details)</t>
  </si>
  <si>
    <t>Mar. 31, 2018USD ($)</t>
  </si>
  <si>
    <t>Details</t>
  </si>
  <si>
    <t>Derivative liabilities fair value</t>
  </si>
  <si>
    <t>Going Concern (Details) - USD ($)</t>
  </si>
  <si>
    <t>Prepaid Expenses and Deposit Disclosure: Schedule of Prepaid Expenses and Deposits (Details) - USD ($)</t>
  </si>
  <si>
    <t>Prepaid development costs</t>
  </si>
  <si>
    <t>Rent deposit</t>
  </si>
  <si>
    <t>Taxes receivable</t>
  </si>
  <si>
    <t>Prepaid fee</t>
  </si>
  <si>
    <t>Convertible Debts Disclosure: Schedule of Convertible Debt (Details) - USD ($)</t>
  </si>
  <si>
    <t>Mar. 31, 2016</t>
  </si>
  <si>
    <t>Accrued interest on convertible debt</t>
  </si>
  <si>
    <t>Convertible debts, gross</t>
  </si>
  <si>
    <t>Converted to additional paid-in capital</t>
  </si>
  <si>
    <t>Converted to common stock</t>
  </si>
  <si>
    <t>Convertible notes issued</t>
  </si>
  <si>
    <t>BCF amortization of discount</t>
  </si>
  <si>
    <t>Convertible Debts Disclosure: Schedule of Debt Conversions Terms (Details)</t>
  </si>
  <si>
    <t>Derivative Liabilities Disclosure: Schedule of Derivative Liabilities (Details)</t>
  </si>
  <si>
    <t>Derivative additions associated with convertible notes</t>
  </si>
  <si>
    <t>Loss on derivatives</t>
  </si>
  <si>
    <t>Change in fair value as at period end</t>
  </si>
  <si>
    <t>Value transferred to paid in capital on conversion of convertible notes</t>
  </si>
  <si>
    <t>Common Stock Disclosure (Details) - USD ($)</t>
  </si>
  <si>
    <t>Proceeds from sale of common stock</t>
  </si>
  <si>
    <t>Total value of common stock issued for convertible debt</t>
  </si>
  <si>
    <t>Common stock authorized for issuance</t>
  </si>
  <si>
    <t>Common stock par value</t>
  </si>
  <si>
    <t>Private Placement Issuance</t>
  </si>
  <si>
    <t>Common stock issued for cash</t>
  </si>
  <si>
    <t>Six convertible notes converted</t>
  </si>
  <si>
    <t>Common stock issued for converted debt</t>
  </si>
  <si>
    <t>Lupama Consulting Agreement</t>
  </si>
  <si>
    <t>Restricted common shares issued, bonus, not yet vested</t>
  </si>
  <si>
    <t>Value of restricted common share bonus</t>
  </si>
  <si>
    <t>Warrants Disclosure (Details) $ in Millions</t>
  </si>
  <si>
    <t>Mar. 31, 2018USD ($)shares</t>
  </si>
  <si>
    <t>Warrants issued | shares</t>
  </si>
  <si>
    <t>Warrants estimated value | $</t>
  </si>
  <si>
    <t>Warrants Disclosure: Schedule of Warrants Outstanding (Details)</t>
  </si>
  <si>
    <t>Mar. 31, 2018$ / sharesshares</t>
  </si>
  <si>
    <t>Warrants outstanding | shares</t>
  </si>
  <si>
    <t>Weighted average exercise price of warrants outstanding | $ / shares</t>
  </si>
  <si>
    <t>Related Party Transactions Disclosure: Schedule of Advances from Stockholder (Details) - USD ($)</t>
  </si>
  <si>
    <t>Due to related party</t>
  </si>
  <si>
    <t>Advances from a director and stockholder</t>
  </si>
  <si>
    <t>Related Party Transactions Disclosure (Details) - USD ($)</t>
  </si>
  <si>
    <t>Travel and meals costs charged by the CEO</t>
  </si>
  <si>
    <t>Consulting fees charged by the CEO</t>
  </si>
  <si>
    <t>Fees from transactions with related parties</t>
  </si>
  <si>
    <t>Development costs from a company controlled by the CEO</t>
  </si>
  <si>
    <t>Due to the CEO</t>
  </si>
  <si>
    <t>Accounts Payable and Accrued Liabilities - related party</t>
  </si>
  <si>
    <t>Income Taxes Disclosure: Schedule of Deferred Tax Assets and Liabilities (Details) - USD ($)</t>
  </si>
  <si>
    <t>Deferred Tax Assets, Operating Loss Carryforwards</t>
  </si>
  <si>
    <t>Valuation allowance - deferred tax assets</t>
  </si>
  <si>
    <t>Income Taxes Disclosure: Schedule of Effective Income Tax Rate Reconciliation (Details) - USD ($)</t>
  </si>
  <si>
    <t>Income tax (recoverable) payable at statutory rate</t>
  </si>
  <si>
    <t>Derivative loss deductions</t>
  </si>
  <si>
    <t>Amortization of debt discount expense</t>
  </si>
  <si>
    <t>Changes on deferred tax assets and valuation allowance</t>
  </si>
  <si>
    <t>Valuation allowance - income tax reconciliation</t>
  </si>
  <si>
    <t>Income Taxes Disclosure (Details) - USD ($) $ in Millions</t>
  </si>
  <si>
    <t>Net tax loss carried forward</t>
  </si>
  <si>
    <t>Subsequent Events (Details)</t>
  </si>
  <si>
    <t>1 Months Ended</t>
  </si>
  <si>
    <t>May 15, 2018shares</t>
  </si>
  <si>
    <t>Common stock returned to treasury and cancell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34589</v>
      </c>
    </row>
    <row r="9" spans="1:4">
      <c r="A9" s="4" t="s">
        <v>15</v>
      </c>
      <c r="B9" s="4" t="s">
        <v>16</v>
      </c>
    </row>
    <row r="10" spans="1:4">
      <c r="A10" s="4" t="s">
        <v>17</v>
      </c>
      <c r="C10" s="5" t="n">
        <v>43284169</v>
      </c>
    </row>
    <row r="11" spans="1:4">
      <c r="A11" s="4" t="s">
        <v>18</v>
      </c>
      <c r="D11" s="6" t="n">
        <v>4164995</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261575</v>
      </c>
      <c r="C3" s="6" t="n">
        <v>199</v>
      </c>
    </row>
    <row r="4" spans="1:3">
      <c r="A4" s="4" t="s">
        <v>35</v>
      </c>
      <c r="B4" s="5" t="n">
        <v>16287</v>
      </c>
      <c r="C4" s="5" t="n">
        <v>16965</v>
      </c>
    </row>
    <row r="5" spans="1:3">
      <c r="A5" s="4" t="s">
        <v>36</v>
      </c>
      <c r="B5" s="5" t="n">
        <v>277862</v>
      </c>
      <c r="C5" s="5" t="n">
        <v>17164</v>
      </c>
    </row>
    <row r="6" spans="1:3">
      <c r="A6" s="4" t="s">
        <v>37</v>
      </c>
      <c r="B6" s="5" t="n">
        <v>5229</v>
      </c>
    </row>
    <row r="7" spans="1:3">
      <c r="A7" s="4" t="s">
        <v>38</v>
      </c>
      <c r="B7" s="5" t="n">
        <v>283091</v>
      </c>
      <c r="C7" s="5" t="n">
        <v>17164</v>
      </c>
    </row>
    <row r="8" spans="1:3">
      <c r="A8" s="3" t="s">
        <v>39</v>
      </c>
    </row>
    <row r="9" spans="1:3">
      <c r="A9" s="4" t="s">
        <v>40</v>
      </c>
      <c r="B9" s="5" t="n">
        <v>148606</v>
      </c>
      <c r="C9" s="5" t="n">
        <v>85652</v>
      </c>
    </row>
    <row r="10" spans="1:3">
      <c r="A10" s="4" t="s">
        <v>41</v>
      </c>
      <c r="B10" s="5" t="n">
        <v>195099</v>
      </c>
      <c r="C10" s="5" t="n">
        <v>74631</v>
      </c>
    </row>
    <row r="11" spans="1:3">
      <c r="A11" s="4" t="s">
        <v>42</v>
      </c>
      <c r="B11" s="5" t="n">
        <v>121827</v>
      </c>
    </row>
    <row r="12" spans="1:3">
      <c r="A12" s="4" t="s">
        <v>43</v>
      </c>
      <c r="B12" s="5" t="n">
        <v>933198</v>
      </c>
    </row>
    <row r="13" spans="1:3">
      <c r="A13" s="4" t="s">
        <v>44</v>
      </c>
      <c r="B13" s="5" t="n">
        <v>1398730</v>
      </c>
      <c r="C13" s="5" t="n">
        <v>160283</v>
      </c>
    </row>
    <row r="14" spans="1:3">
      <c r="A14" s="3" t="s">
        <v>45</v>
      </c>
    </row>
    <row r="15" spans="1:3">
      <c r="A15" s="4" t="s">
        <v>46</v>
      </c>
      <c r="B15" s="5" t="n">
        <v>1398730</v>
      </c>
      <c r="C15" s="5" t="n">
        <v>160283</v>
      </c>
    </row>
    <row r="16" spans="1:3">
      <c r="A16" s="3" t="s">
        <v>47</v>
      </c>
    </row>
    <row r="17" spans="1:3">
      <c r="A17" s="4" t="s">
        <v>48</v>
      </c>
      <c r="B17" s="5" t="n">
        <v>43183</v>
      </c>
      <c r="C17" s="5" t="n">
        <v>34616</v>
      </c>
    </row>
    <row r="18" spans="1:3">
      <c r="A18" s="4" t="s">
        <v>49</v>
      </c>
      <c r="B18" s="5" t="n">
        <v>3901238</v>
      </c>
      <c r="C18" s="5" t="n">
        <v>3069094</v>
      </c>
    </row>
    <row r="19" spans="1:3">
      <c r="A19" s="4" t="s">
        <v>50</v>
      </c>
      <c r="B19" s="5" t="n">
        <v>65353</v>
      </c>
      <c r="C19" s="5" t="n">
        <v>69428</v>
      </c>
    </row>
    <row r="20" spans="1:3">
      <c r="A20" s="4" t="s">
        <v>51</v>
      </c>
      <c r="B20" s="5" t="n">
        <v>-5125413</v>
      </c>
      <c r="C20" s="5" t="n">
        <v>-3316257</v>
      </c>
    </row>
    <row r="21" spans="1:3">
      <c r="A21" s="4" t="s">
        <v>52</v>
      </c>
      <c r="B21" s="5" t="n">
        <v>-1115639</v>
      </c>
      <c r="C21" s="5" t="n">
        <v>-143119</v>
      </c>
    </row>
    <row r="22" spans="1:3">
      <c r="A22" s="4" t="s">
        <v>53</v>
      </c>
      <c r="B22" s="6" t="n">
        <v>283091</v>
      </c>
      <c r="C22" s="6" t="n">
        <v>17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4</v>
      </c>
      <c r="B1" s="2" t="s">
        <v>2</v>
      </c>
      <c r="C1" s="2" t="s">
        <v>32</v>
      </c>
    </row>
    <row r="2" spans="1:3">
      <c r="A2" s="3" t="s">
        <v>55</v>
      </c>
    </row>
    <row r="3" spans="1:3">
      <c r="A3" s="4" t="s">
        <v>56</v>
      </c>
      <c r="B3" s="6" t="n">
        <v>0</v>
      </c>
      <c r="C3" s="6" t="n">
        <v>0</v>
      </c>
    </row>
    <row r="4" spans="1:3">
      <c r="A4" s="4" t="s">
        <v>57</v>
      </c>
      <c r="B4" s="7" t="n">
        <v>0.001</v>
      </c>
      <c r="C4" s="7" t="n">
        <v>0.001</v>
      </c>
    </row>
    <row r="5" spans="1:3">
      <c r="A5" s="4" t="s">
        <v>58</v>
      </c>
      <c r="B5" s="5" t="n">
        <v>200000000</v>
      </c>
      <c r="C5" s="5" t="n">
        <v>200000000</v>
      </c>
    </row>
    <row r="6" spans="1:3">
      <c r="A6" s="4" t="s">
        <v>59</v>
      </c>
      <c r="B6" s="5" t="n">
        <v>43183271</v>
      </c>
      <c r="C6" s="5" t="n">
        <v>34616476</v>
      </c>
    </row>
    <row r="7" spans="1:3">
      <c r="A7" s="4" t="s">
        <v>60</v>
      </c>
      <c r="B7" s="5" t="n">
        <v>43183271</v>
      </c>
      <c r="C7" s="5" t="n">
        <v>34616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v>
      </c>
      <c r="B1" s="2" t="s">
        <v>1</v>
      </c>
    </row>
    <row r="2" spans="1:3">
      <c r="B2" s="2" t="s">
        <v>2</v>
      </c>
      <c r="C2" s="2" t="s">
        <v>32</v>
      </c>
    </row>
    <row r="3" spans="1:3">
      <c r="A3" s="3" t="s">
        <v>62</v>
      </c>
    </row>
    <row r="4" spans="1:3">
      <c r="A4" s="4" t="s">
        <v>63</v>
      </c>
      <c r="B4" s="4" t="s">
        <v>64</v>
      </c>
      <c r="C4" s="4" t="s">
        <v>64</v>
      </c>
    </row>
    <row r="5" spans="1:3">
      <c r="A5" s="3" t="s">
        <v>65</v>
      </c>
    </row>
    <row r="6" spans="1:3">
      <c r="A6" s="4" t="s">
        <v>66</v>
      </c>
      <c r="B6" s="5" t="n">
        <v>697059</v>
      </c>
      <c r="C6" s="5" t="n">
        <v>53896</v>
      </c>
    </row>
    <row r="7" spans="1:3">
      <c r="A7" s="4" t="s">
        <v>67</v>
      </c>
      <c r="B7" s="5" t="n">
        <v>47652</v>
      </c>
      <c r="C7" s="5" t="n">
        <v>8393</v>
      </c>
    </row>
    <row r="8" spans="1:3">
      <c r="A8" s="4" t="s">
        <v>68</v>
      </c>
      <c r="B8" s="5" t="n">
        <v>112820</v>
      </c>
      <c r="C8" s="5" t="n">
        <v>6300</v>
      </c>
    </row>
    <row r="9" spans="1:3">
      <c r="A9" s="4" t="s">
        <v>69</v>
      </c>
      <c r="B9" s="5" t="n">
        <v>65510</v>
      </c>
      <c r="C9" s="5" t="n">
        <v>1000</v>
      </c>
    </row>
    <row r="10" spans="1:3">
      <c r="A10" s="4" t="s">
        <v>70</v>
      </c>
      <c r="B10" s="5" t="n">
        <v>43716</v>
      </c>
    </row>
    <row r="11" spans="1:3">
      <c r="A11" s="4" t="s">
        <v>71</v>
      </c>
      <c r="B11" s="5" t="n">
        <v>966757</v>
      </c>
      <c r="C11" s="5" t="n">
        <v>69589</v>
      </c>
    </row>
    <row r="12" spans="1:3">
      <c r="A12" s="4" t="s">
        <v>72</v>
      </c>
      <c r="B12" s="5" t="n">
        <v>-966757</v>
      </c>
      <c r="C12" s="5" t="n">
        <v>-69589</v>
      </c>
    </row>
    <row r="13" spans="1:3">
      <c r="A13" s="4" t="s">
        <v>73</v>
      </c>
      <c r="B13" s="5" t="n">
        <v>-481842</v>
      </c>
    </row>
    <row r="14" spans="1:3">
      <c r="A14" s="4" t="s">
        <v>74</v>
      </c>
      <c r="B14" s="5" t="n">
        <v>360557</v>
      </c>
      <c r="C14" s="5" t="n">
        <v>268</v>
      </c>
    </row>
    <row r="15" spans="1:3">
      <c r="A15" s="4" t="s">
        <v>75</v>
      </c>
      <c r="B15" s="5" t="n">
        <v>-1809156</v>
      </c>
      <c r="C15" s="5" t="n">
        <v>-69857</v>
      </c>
    </row>
    <row r="16" spans="1:3">
      <c r="A16" s="4" t="s">
        <v>76</v>
      </c>
      <c r="B16" s="5" t="n">
        <v>-4075</v>
      </c>
      <c r="C16" s="5" t="n">
        <v>1159</v>
      </c>
    </row>
    <row r="17" spans="1:3">
      <c r="A17" s="4" t="s">
        <v>77</v>
      </c>
      <c r="B17" s="6" t="n">
        <v>-1813231</v>
      </c>
      <c r="C17" s="6" t="n">
        <v>-68698</v>
      </c>
    </row>
    <row r="18" spans="1:3">
      <c r="A18" s="4" t="s">
        <v>78</v>
      </c>
      <c r="B18" s="8" t="n">
        <v>-0.05</v>
      </c>
      <c r="C18" s="6" t="n">
        <v>0</v>
      </c>
    </row>
    <row r="19" spans="1:3">
      <c r="A19" s="4" t="s">
        <v>79</v>
      </c>
      <c r="B19" s="5" t="n">
        <v>39227665</v>
      </c>
      <c r="C19" s="5" t="n">
        <v>34358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28</v>
      </c>
      <c r="B1" s="2" t="s">
        <v>1</v>
      </c>
    </row>
    <row r="2" spans="1:2">
      <c r="B2" s="2" t="s">
        <v>229</v>
      </c>
    </row>
    <row r="3" spans="1:2">
      <c r="A3" s="4" t="s">
        <v>230</v>
      </c>
      <c r="B3" s="5" t="n">
        <v>8045573</v>
      </c>
    </row>
    <row r="4" spans="1:2">
      <c r="A4" s="4" t="s">
        <v>231</v>
      </c>
    </row>
    <row r="5" spans="1:2">
      <c r="A5" s="4" t="s">
        <v>230</v>
      </c>
      <c r="B5" s="5" t="n">
        <v>5900000</v>
      </c>
    </row>
    <row r="6" spans="1:2">
      <c r="A6" s="4" t="s">
        <v>232</v>
      </c>
    </row>
    <row r="7" spans="1:2">
      <c r="A7" s="4" t="s">
        <v>230</v>
      </c>
      <c r="B7" s="5" t="n">
        <v>21455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3" t="s">
        <v>235</v>
      </c>
    </row>
    <row r="3" spans="1:2">
      <c r="A3" s="4" t="s">
        <v>236</v>
      </c>
      <c r="B3" s="6" t="n">
        <v>9331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37</v>
      </c>
      <c r="B1" s="2" t="s">
        <v>2</v>
      </c>
      <c r="C1" s="2" t="s">
        <v>32</v>
      </c>
    </row>
    <row r="2" spans="1:3">
      <c r="A2" s="3" t="s">
        <v>235</v>
      </c>
    </row>
    <row r="3" spans="1:3">
      <c r="A3" s="4" t="s">
        <v>51</v>
      </c>
      <c r="B3" s="6" t="n">
        <v>5125413</v>
      </c>
      <c r="C3" s="6" t="n">
        <v>33162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2</v>
      </c>
    </row>
    <row r="2" spans="1:3">
      <c r="A2" s="4" t="s">
        <v>35</v>
      </c>
      <c r="B2" s="6" t="n">
        <v>16287</v>
      </c>
      <c r="C2" s="6" t="n">
        <v>16965</v>
      </c>
    </row>
    <row r="3" spans="1:3">
      <c r="A3" s="4" t="s">
        <v>239</v>
      </c>
    </row>
    <row r="4" spans="1:3">
      <c r="A4" s="4" t="s">
        <v>35</v>
      </c>
      <c r="B4" s="5" t="n">
        <v>9000</v>
      </c>
      <c r="C4" s="6" t="n">
        <v>16965</v>
      </c>
    </row>
    <row r="5" spans="1:3">
      <c r="A5" s="4" t="s">
        <v>240</v>
      </c>
    </row>
    <row r="6" spans="1:3">
      <c r="A6" s="4" t="s">
        <v>35</v>
      </c>
      <c r="B6" s="5" t="n">
        <v>3086</v>
      </c>
    </row>
    <row r="7" spans="1:3">
      <c r="A7" s="4" t="s">
        <v>241</v>
      </c>
    </row>
    <row r="8" spans="1:3">
      <c r="A8" s="4" t="s">
        <v>35</v>
      </c>
      <c r="B8" s="5" t="n">
        <v>4046</v>
      </c>
    </row>
    <row r="9" spans="1:3">
      <c r="A9" s="4" t="s">
        <v>242</v>
      </c>
    </row>
    <row r="10" spans="1:3">
      <c r="A10" s="4" t="s">
        <v>35</v>
      </c>
      <c r="B10" s="6" t="n">
        <v>1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43</v>
      </c>
      <c r="B1" s="2" t="s">
        <v>2</v>
      </c>
      <c r="C1" s="2" t="s">
        <v>32</v>
      </c>
      <c r="D1" s="2" t="s">
        <v>244</v>
      </c>
    </row>
    <row r="2" spans="1:4">
      <c r="A2" s="4" t="s">
        <v>42</v>
      </c>
      <c r="B2" s="6" t="n">
        <v>121827</v>
      </c>
      <c r="D2" s="6" t="n">
        <v>28000</v>
      </c>
    </row>
    <row r="3" spans="1:4">
      <c r="A3" s="4" t="s">
        <v>245</v>
      </c>
    </row>
    <row r="4" spans="1:4">
      <c r="A4" s="4" t="s">
        <v>246</v>
      </c>
      <c r="C4" s="6" t="n">
        <v>4560</v>
      </c>
    </row>
    <row r="5" spans="1:4">
      <c r="A5" s="4" t="s">
        <v>247</v>
      </c>
    </row>
    <row r="6" spans="1:4">
      <c r="A6" s="4" t="s">
        <v>246</v>
      </c>
      <c r="B6" s="5" t="n">
        <v>-226469</v>
      </c>
      <c r="C6" s="5" t="n">
        <v>-31561</v>
      </c>
    </row>
    <row r="7" spans="1:4">
      <c r="A7" s="4" t="s">
        <v>248</v>
      </c>
    </row>
    <row r="8" spans="1:4">
      <c r="A8" s="4" t="s">
        <v>246</v>
      </c>
      <c r="B8" s="5" t="n">
        <v>-2667</v>
      </c>
      <c r="C8" s="6" t="n">
        <v>-999</v>
      </c>
    </row>
    <row r="9" spans="1:4">
      <c r="A9" s="4" t="s">
        <v>249</v>
      </c>
    </row>
    <row r="10" spans="1:4">
      <c r="A10" s="4" t="s">
        <v>246</v>
      </c>
      <c r="B10" s="5" t="n">
        <v>771750</v>
      </c>
    </row>
    <row r="11" spans="1:4">
      <c r="A11" s="4" t="s">
        <v>250</v>
      </c>
    </row>
    <row r="12" spans="1:4">
      <c r="A12" s="4" t="s">
        <v>246</v>
      </c>
      <c r="B12" s="6" t="n">
        <v>-4330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51</v>
      </c>
      <c r="B1" s="2" t="s">
        <v>1</v>
      </c>
    </row>
    <row r="2" spans="1:2">
      <c r="B2" s="2" t="s">
        <v>234</v>
      </c>
    </row>
    <row r="3" spans="1:2">
      <c r="A3" s="3" t="s">
        <v>235</v>
      </c>
    </row>
    <row r="4" spans="1:2">
      <c r="A4" s="4" t="s">
        <v>118</v>
      </c>
      <c r="B4" s="6" t="n">
        <v>7717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34</v>
      </c>
    </row>
    <row r="3" spans="1:2">
      <c r="A3" s="3" t="s">
        <v>235</v>
      </c>
    </row>
    <row r="4" spans="1:2">
      <c r="A4" s="4" t="s">
        <v>253</v>
      </c>
      <c r="B4" s="6" t="n">
        <v>767931</v>
      </c>
    </row>
    <row r="5" spans="1:2">
      <c r="A5" s="4" t="s">
        <v>254</v>
      </c>
      <c r="B5" s="5" t="n">
        <v>665475</v>
      </c>
    </row>
    <row r="6" spans="1:2">
      <c r="A6" s="4" t="s">
        <v>255</v>
      </c>
      <c r="B6" s="5" t="n">
        <v>-183633</v>
      </c>
    </row>
    <row r="7" spans="1:2">
      <c r="A7" s="4" t="s">
        <v>256</v>
      </c>
      <c r="B7" s="5" t="n">
        <v>-316575</v>
      </c>
    </row>
    <row r="8" spans="1:2">
      <c r="A8" s="4" t="s">
        <v>43</v>
      </c>
      <c r="B8" s="6" t="n">
        <v>9331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14"/>
    <col customWidth="1" max="3" min="3" width="27"/>
    <col customWidth="1" max="4" min="4" width="20"/>
    <col customWidth="1" max="5" min="5" width="39"/>
    <col customWidth="1" max="6" min="6" width="12"/>
  </cols>
  <sheetData>
    <row r="1" spans="1:6">
      <c r="A1" s="1" t="s">
        <v>80</v>
      </c>
      <c r="B1" s="2" t="s">
        <v>81</v>
      </c>
      <c r="C1" s="2" t="s">
        <v>82</v>
      </c>
      <c r="D1" s="2" t="s">
        <v>83</v>
      </c>
      <c r="E1" s="2" t="s">
        <v>84</v>
      </c>
      <c r="F1" s="2" t="s">
        <v>85</v>
      </c>
    </row>
    <row r="2" spans="1:6">
      <c r="A2" s="4" t="s">
        <v>86</v>
      </c>
      <c r="B2" s="5" t="n">
        <v>33517461</v>
      </c>
    </row>
    <row r="3" spans="1:6">
      <c r="A3" s="4" t="s">
        <v>87</v>
      </c>
      <c r="B3" s="6" t="n">
        <v>33517</v>
      </c>
      <c r="C3" s="6" t="n">
        <v>3030633</v>
      </c>
      <c r="D3" s="6" t="n">
        <v>-3246400</v>
      </c>
      <c r="E3" s="6" t="n">
        <v>68269</v>
      </c>
      <c r="F3" s="6" t="n">
        <v>-113981</v>
      </c>
    </row>
    <row r="4" spans="1:6">
      <c r="A4" s="4" t="s">
        <v>88</v>
      </c>
      <c r="B4" s="5" t="n">
        <v>100000</v>
      </c>
    </row>
    <row r="5" spans="1:6">
      <c r="A5" s="4" t="s">
        <v>89</v>
      </c>
      <c r="B5" s="6" t="n">
        <v>100</v>
      </c>
      <c r="C5" s="5" t="n">
        <v>6900</v>
      </c>
      <c r="F5" s="5" t="n">
        <v>7000</v>
      </c>
    </row>
    <row r="6" spans="1:6">
      <c r="A6" s="4" t="s">
        <v>90</v>
      </c>
      <c r="B6" s="5" t="n">
        <v>999015</v>
      </c>
    </row>
    <row r="7" spans="1:6">
      <c r="A7" s="4" t="s">
        <v>91</v>
      </c>
      <c r="B7" s="6" t="n">
        <v>999</v>
      </c>
      <c r="C7" s="5" t="n">
        <v>31561</v>
      </c>
      <c r="F7" s="5" t="n">
        <v>32560</v>
      </c>
    </row>
    <row r="8" spans="1:6">
      <c r="A8" s="4" t="s">
        <v>92</v>
      </c>
      <c r="E8" s="5" t="n">
        <v>1159</v>
      </c>
      <c r="F8" s="5" t="n">
        <v>1159</v>
      </c>
    </row>
    <row r="9" spans="1:6">
      <c r="A9" s="4" t="s">
        <v>93</v>
      </c>
      <c r="D9" s="5" t="n">
        <v>-69857</v>
      </c>
      <c r="F9" s="5" t="n">
        <v>-69857</v>
      </c>
    </row>
    <row r="10" spans="1:6">
      <c r="A10" s="4" t="s">
        <v>94</v>
      </c>
      <c r="B10" s="5" t="n">
        <v>34616476</v>
      </c>
    </row>
    <row r="11" spans="1:6">
      <c r="A11" s="4" t="s">
        <v>95</v>
      </c>
      <c r="B11" s="6" t="n">
        <v>34616</v>
      </c>
      <c r="C11" s="5" t="n">
        <v>3069094</v>
      </c>
      <c r="D11" s="5" t="n">
        <v>-3316257</v>
      </c>
      <c r="E11" s="5" t="n">
        <v>69428</v>
      </c>
      <c r="F11" s="5" t="n">
        <v>-143119</v>
      </c>
    </row>
    <row r="12" spans="1:6">
      <c r="A12" s="4" t="s">
        <v>90</v>
      </c>
      <c r="B12" s="5" t="n">
        <v>2666795</v>
      </c>
    </row>
    <row r="13" spans="1:6">
      <c r="A13" s="4" t="s">
        <v>91</v>
      </c>
      <c r="B13" s="6" t="n">
        <v>2667</v>
      </c>
      <c r="C13" s="5" t="n">
        <v>226469</v>
      </c>
      <c r="F13" s="5" t="n">
        <v>229136</v>
      </c>
    </row>
    <row r="14" spans="1:6">
      <c r="A14" s="4" t="s">
        <v>96</v>
      </c>
      <c r="B14" s="5" t="n">
        <v>5900000</v>
      </c>
    </row>
    <row r="15" spans="1:6">
      <c r="A15" s="4" t="s">
        <v>97</v>
      </c>
      <c r="B15" s="6" t="n">
        <v>5900</v>
      </c>
      <c r="C15" s="5" t="n">
        <v>289100</v>
      </c>
      <c r="F15" s="5" t="n">
        <v>295000</v>
      </c>
    </row>
    <row r="16" spans="1:6">
      <c r="A16" s="4" t="s">
        <v>98</v>
      </c>
      <c r="C16" s="5" t="n">
        <v>316575</v>
      </c>
      <c r="F16" s="5" t="n">
        <v>316575</v>
      </c>
    </row>
    <row r="17" spans="1:6">
      <c r="A17" s="4" t="s">
        <v>92</v>
      </c>
      <c r="E17" s="5" t="n">
        <v>-4075</v>
      </c>
      <c r="F17" s="5" t="n">
        <v>-4075</v>
      </c>
    </row>
    <row r="18" spans="1:6">
      <c r="A18" s="4" t="s">
        <v>93</v>
      </c>
      <c r="D18" s="5" t="n">
        <v>-1809156</v>
      </c>
      <c r="F18" s="5" t="n">
        <v>-1809156</v>
      </c>
    </row>
    <row r="19" spans="1:6">
      <c r="A19" s="4" t="s">
        <v>99</v>
      </c>
      <c r="B19" s="5" t="n">
        <v>43183271</v>
      </c>
    </row>
    <row r="20" spans="1:6">
      <c r="A20" s="4" t="s">
        <v>100</v>
      </c>
      <c r="B20" s="6" t="n">
        <v>43183</v>
      </c>
      <c r="C20" s="6" t="n">
        <v>3901238</v>
      </c>
      <c r="D20" s="6" t="n">
        <v>-5125413</v>
      </c>
      <c r="E20" s="6" t="n">
        <v>65353</v>
      </c>
      <c r="F20" s="6" t="n">
        <v>-11156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7</v>
      </c>
      <c r="B1" s="2" t="s">
        <v>1</v>
      </c>
    </row>
    <row r="2" spans="1:3">
      <c r="B2" s="2" t="s">
        <v>2</v>
      </c>
      <c r="C2" s="2" t="s">
        <v>32</v>
      </c>
    </row>
    <row r="3" spans="1:3">
      <c r="A3" s="4" t="s">
        <v>258</v>
      </c>
      <c r="B3" s="6" t="n">
        <v>295000</v>
      </c>
    </row>
    <row r="4" spans="1:3">
      <c r="A4" s="4" t="s">
        <v>259</v>
      </c>
      <c r="B4" s="6" t="n">
        <v>229136</v>
      </c>
      <c r="C4" s="6" t="n">
        <v>32560</v>
      </c>
    </row>
    <row r="5" spans="1:3">
      <c r="A5" s="4" t="s">
        <v>260</v>
      </c>
      <c r="B5" s="5" t="n">
        <v>200000000</v>
      </c>
      <c r="C5" s="5" t="n">
        <v>200000000</v>
      </c>
    </row>
    <row r="6" spans="1:3">
      <c r="A6" s="4" t="s">
        <v>261</v>
      </c>
      <c r="B6" s="7" t="n">
        <v>0.001</v>
      </c>
      <c r="C6" s="7" t="n">
        <v>0.001</v>
      </c>
    </row>
    <row r="7" spans="1:3">
      <c r="A7" s="4" t="s">
        <v>262</v>
      </c>
    </row>
    <row r="8" spans="1:3">
      <c r="A8" s="4" t="s">
        <v>263</v>
      </c>
      <c r="B8" s="5" t="n">
        <v>5900000</v>
      </c>
    </row>
    <row r="9" spans="1:3">
      <c r="A9" s="4" t="s">
        <v>258</v>
      </c>
      <c r="B9" s="6" t="n">
        <v>295000</v>
      </c>
    </row>
    <row r="10" spans="1:3">
      <c r="A10" s="4" t="s">
        <v>264</v>
      </c>
    </row>
    <row r="11" spans="1:3">
      <c r="A11" s="4" t="s">
        <v>265</v>
      </c>
      <c r="B11" s="5" t="n">
        <v>2666795</v>
      </c>
    </row>
    <row r="12" spans="1:3">
      <c r="A12" s="4" t="s">
        <v>259</v>
      </c>
      <c r="B12" s="6" t="n">
        <v>229136</v>
      </c>
    </row>
    <row r="13" spans="1:3">
      <c r="A13" s="4" t="s">
        <v>266</v>
      </c>
    </row>
    <row r="14" spans="1:3">
      <c r="A14" s="4" t="s">
        <v>267</v>
      </c>
      <c r="C14" s="5" t="n">
        <v>5000000</v>
      </c>
    </row>
    <row r="15" spans="1:3">
      <c r="A15" s="4" t="s">
        <v>268</v>
      </c>
      <c r="C15" s="6" t="n">
        <v>3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7"/>
  </cols>
  <sheetData>
    <row r="1" spans="1:2">
      <c r="A1" s="1" t="s">
        <v>269</v>
      </c>
      <c r="B1" s="2" t="s">
        <v>270</v>
      </c>
    </row>
    <row r="2" spans="1:2">
      <c r="A2" s="3" t="s">
        <v>235</v>
      </c>
    </row>
    <row r="3" spans="1:2">
      <c r="A3" s="4" t="s">
        <v>271</v>
      </c>
      <c r="B3" s="5" t="n">
        <v>5900000</v>
      </c>
    </row>
    <row r="4" spans="1:2">
      <c r="A4" s="4" t="s">
        <v>272</v>
      </c>
      <c r="B4" s="6" t="n">
        <v>1457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30"/>
  </cols>
  <sheetData>
    <row r="1" spans="1:2">
      <c r="A1" s="1" t="s">
        <v>273</v>
      </c>
      <c r="B1" s="2" t="s">
        <v>274</v>
      </c>
    </row>
    <row r="2" spans="1:2">
      <c r="A2" s="3" t="s">
        <v>235</v>
      </c>
    </row>
    <row r="3" spans="1:2">
      <c r="A3" s="4" t="s">
        <v>275</v>
      </c>
      <c r="B3" s="5" t="n">
        <v>5900000</v>
      </c>
    </row>
    <row r="4" spans="1:2">
      <c r="A4" s="4" t="s">
        <v>276</v>
      </c>
      <c r="B4" s="8" t="n">
        <v>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2</v>
      </c>
    </row>
    <row r="3" spans="1:3">
      <c r="A3" s="4" t="s">
        <v>278</v>
      </c>
      <c r="B3" s="6" t="n">
        <v>195099</v>
      </c>
      <c r="C3" s="6" t="n">
        <v>74631</v>
      </c>
    </row>
    <row r="4" spans="1:3">
      <c r="A4" s="4" t="s">
        <v>116</v>
      </c>
      <c r="B4" s="5" t="n">
        <v>120468</v>
      </c>
      <c r="C4" s="5" t="n">
        <v>74631</v>
      </c>
    </row>
    <row r="5" spans="1:3">
      <c r="A5" s="4" t="s">
        <v>279</v>
      </c>
    </row>
    <row r="6" spans="1:3">
      <c r="A6" s="4" t="s">
        <v>278</v>
      </c>
      <c r="B6" s="5" t="n">
        <v>195099</v>
      </c>
      <c r="C6" s="6" t="n">
        <v>74631</v>
      </c>
    </row>
    <row r="7" spans="1:3">
      <c r="A7" s="4" t="s">
        <v>116</v>
      </c>
      <c r="B7" s="6" t="n">
        <v>1204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0</v>
      </c>
      <c r="B1" s="2" t="s">
        <v>1</v>
      </c>
    </row>
    <row r="2" spans="1:3">
      <c r="B2" s="2" t="s">
        <v>2</v>
      </c>
      <c r="C2" s="2" t="s">
        <v>32</v>
      </c>
    </row>
    <row r="3" spans="1:3">
      <c r="A3" s="4" t="s">
        <v>281</v>
      </c>
      <c r="B3" s="6" t="n">
        <v>43716</v>
      </c>
    </row>
    <row r="4" spans="1:3">
      <c r="A4" s="4" t="s">
        <v>282</v>
      </c>
    </row>
    <row r="5" spans="1:3">
      <c r="A5" s="4" t="s">
        <v>283</v>
      </c>
      <c r="B5" s="5" t="n">
        <v>36000</v>
      </c>
      <c r="C5" s="6" t="n">
        <v>25000</v>
      </c>
    </row>
    <row r="6" spans="1:3">
      <c r="A6" s="4" t="s">
        <v>284</v>
      </c>
    </row>
    <row r="7" spans="1:3">
      <c r="A7" s="4" t="s">
        <v>283</v>
      </c>
      <c r="B7" s="5" t="n">
        <v>617432</v>
      </c>
      <c r="C7" s="5" t="n">
        <v>53896</v>
      </c>
    </row>
    <row r="8" spans="1:3">
      <c r="A8" s="4" t="s">
        <v>285</v>
      </c>
    </row>
    <row r="9" spans="1:3">
      <c r="A9" s="4" t="s">
        <v>286</v>
      </c>
      <c r="B9" s="6" t="n">
        <v>55807</v>
      </c>
      <c r="C9" s="6" t="n">
        <v>2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2</v>
      </c>
    </row>
    <row r="2" spans="1:3">
      <c r="A2" s="3" t="s">
        <v>235</v>
      </c>
    </row>
    <row r="3" spans="1:3">
      <c r="A3" s="4" t="s">
        <v>288</v>
      </c>
      <c r="B3" s="6" t="n">
        <v>-708220</v>
      </c>
      <c r="C3" s="6" t="n">
        <v>-502000</v>
      </c>
    </row>
    <row r="4" spans="1:3">
      <c r="A4" s="4" t="s">
        <v>289</v>
      </c>
      <c r="B4" s="6" t="n">
        <v>708000</v>
      </c>
      <c r="C4" s="6" t="n">
        <v>50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3" t="s">
        <v>235</v>
      </c>
    </row>
    <row r="4" spans="1:3">
      <c r="A4" s="4" t="s">
        <v>291</v>
      </c>
      <c r="B4" s="6" t="n">
        <v>-633205</v>
      </c>
      <c r="C4" s="6" t="n">
        <v>-24450</v>
      </c>
    </row>
    <row r="5" spans="1:3">
      <c r="A5" s="4" t="s">
        <v>292</v>
      </c>
      <c r="B5" s="5" t="n">
        <v>168645</v>
      </c>
    </row>
    <row r="6" spans="1:3">
      <c r="A6" s="4" t="s">
        <v>293</v>
      </c>
      <c r="B6" s="5" t="n">
        <v>117220</v>
      </c>
    </row>
    <row r="7" spans="1:3">
      <c r="A7" s="4" t="s">
        <v>294</v>
      </c>
      <c r="B7" s="5" t="n">
        <v>138936</v>
      </c>
    </row>
    <row r="8" spans="1:3">
      <c r="A8" s="4" t="s">
        <v>295</v>
      </c>
      <c r="B8" s="6" t="n">
        <v>208404</v>
      </c>
      <c r="C8" s="6" t="n">
        <v>244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6</v>
      </c>
      <c r="B1" s="2" t="s">
        <v>2</v>
      </c>
      <c r="C1" s="2" t="s">
        <v>32</v>
      </c>
    </row>
    <row r="2" spans="1:3">
      <c r="A2" s="3" t="s">
        <v>235</v>
      </c>
    </row>
    <row r="3" spans="1:3">
      <c r="A3" s="4" t="s">
        <v>297</v>
      </c>
      <c r="B3" s="9" t="n">
        <v>2.4</v>
      </c>
      <c r="C3" s="9"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9"/>
  </cols>
  <sheetData>
    <row r="1" spans="1:2">
      <c r="A1" s="1" t="s">
        <v>298</v>
      </c>
      <c r="B1" s="2" t="s">
        <v>299</v>
      </c>
    </row>
    <row r="2" spans="1:2">
      <c r="B2" s="2" t="s">
        <v>300</v>
      </c>
    </row>
    <row r="3" spans="1:2">
      <c r="A3" s="3" t="s">
        <v>235</v>
      </c>
    </row>
    <row r="4" spans="1:2">
      <c r="A4" s="4" t="s">
        <v>301</v>
      </c>
      <c r="B4" s="5" t="n">
        <v>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v>
      </c>
      <c r="C2" s="2" t="s">
        <v>32</v>
      </c>
    </row>
    <row r="3" spans="1:3">
      <c r="A3" s="3" t="s">
        <v>102</v>
      </c>
    </row>
    <row r="4" spans="1:3">
      <c r="A4" s="4" t="s">
        <v>75</v>
      </c>
      <c r="B4" s="6" t="n">
        <v>-1809156</v>
      </c>
      <c r="C4" s="6" t="n">
        <v>-69857</v>
      </c>
    </row>
    <row r="5" spans="1:3">
      <c r="A5" s="3" t="s">
        <v>103</v>
      </c>
    </row>
    <row r="6" spans="1:3">
      <c r="A6" s="4" t="s">
        <v>104</v>
      </c>
      <c r="C6" s="5" t="n">
        <v>7000</v>
      </c>
    </row>
    <row r="7" spans="1:3">
      <c r="A7" s="4" t="s">
        <v>105</v>
      </c>
      <c r="B7" s="5" t="n">
        <v>12229</v>
      </c>
      <c r="C7" s="5" t="n">
        <v>268</v>
      </c>
    </row>
    <row r="8" spans="1:3">
      <c r="A8" s="4" t="s">
        <v>106</v>
      </c>
      <c r="B8" s="5" t="n">
        <v>2614</v>
      </c>
    </row>
    <row r="9" spans="1:3">
      <c r="A9" s="4" t="s">
        <v>73</v>
      </c>
      <c r="B9" s="5" t="n">
        <v>-481842</v>
      </c>
    </row>
    <row r="10" spans="1:3">
      <c r="A10" s="4" t="s">
        <v>107</v>
      </c>
      <c r="B10" s="5" t="n">
        <v>334915</v>
      </c>
    </row>
    <row r="11" spans="1:3">
      <c r="A11" s="3" t="s">
        <v>108</v>
      </c>
    </row>
    <row r="12" spans="1:3">
      <c r="A12" s="4" t="s">
        <v>109</v>
      </c>
      <c r="B12" s="5" t="n">
        <v>678</v>
      </c>
      <c r="C12" s="5" t="n">
        <v>-16382</v>
      </c>
    </row>
    <row r="13" spans="1:3">
      <c r="A13" s="4" t="s">
        <v>110</v>
      </c>
      <c r="B13" s="5" t="n">
        <v>62954</v>
      </c>
      <c r="C13" s="5" t="n">
        <v>-5108</v>
      </c>
    </row>
    <row r="14" spans="1:3">
      <c r="A14" s="4" t="s">
        <v>111</v>
      </c>
      <c r="B14" s="5" t="n">
        <v>-913924</v>
      </c>
      <c r="C14" s="5" t="n">
        <v>-84079</v>
      </c>
    </row>
    <row r="15" spans="1:3">
      <c r="A15" s="3" t="s">
        <v>112</v>
      </c>
    </row>
    <row r="16" spans="1:3">
      <c r="A16" s="4" t="s">
        <v>113</v>
      </c>
      <c r="B16" s="5" t="n">
        <v>7843</v>
      </c>
    </row>
    <row r="17" spans="1:3">
      <c r="A17" s="4" t="s">
        <v>114</v>
      </c>
      <c r="B17" s="5" t="n">
        <v>-7843</v>
      </c>
    </row>
    <row r="18" spans="1:3">
      <c r="A18" s="3" t="s">
        <v>115</v>
      </c>
    </row>
    <row r="19" spans="1:3">
      <c r="A19" s="4" t="s">
        <v>116</v>
      </c>
      <c r="B19" s="5" t="n">
        <v>120468</v>
      </c>
      <c r="C19" s="5" t="n">
        <v>74631</v>
      </c>
    </row>
    <row r="20" spans="1:3">
      <c r="A20" s="4" t="s">
        <v>117</v>
      </c>
      <c r="B20" s="5" t="n">
        <v>295000</v>
      </c>
    </row>
    <row r="21" spans="1:3">
      <c r="A21" s="4" t="s">
        <v>118</v>
      </c>
      <c r="B21" s="5" t="n">
        <v>771750</v>
      </c>
    </row>
    <row r="22" spans="1:3">
      <c r="A22" s="4" t="s">
        <v>119</v>
      </c>
      <c r="B22" s="5" t="n">
        <v>1187218</v>
      </c>
      <c r="C22" s="5" t="n">
        <v>74631</v>
      </c>
    </row>
    <row r="23" spans="1:3">
      <c r="A23" s="4" t="s">
        <v>120</v>
      </c>
      <c r="B23" s="5" t="n">
        <v>-4075</v>
      </c>
      <c r="C23" s="5" t="n">
        <v>1159</v>
      </c>
    </row>
    <row r="24" spans="1:3">
      <c r="A24" s="4" t="s">
        <v>121</v>
      </c>
      <c r="B24" s="5" t="n">
        <v>261376</v>
      </c>
      <c r="C24" s="5" t="n">
        <v>-8289</v>
      </c>
    </row>
    <row r="25" spans="1:3">
      <c r="A25" s="4" t="s">
        <v>122</v>
      </c>
      <c r="B25" s="5" t="n">
        <v>199</v>
      </c>
      <c r="C25" s="5" t="n">
        <v>8488</v>
      </c>
    </row>
    <row r="26" spans="1:3">
      <c r="A26" s="4" t="s">
        <v>123</v>
      </c>
      <c r="B26" s="5" t="n">
        <v>261575</v>
      </c>
      <c r="C26" s="5" t="n">
        <v>199</v>
      </c>
    </row>
    <row r="27" spans="1:3">
      <c r="A27" s="3" t="s">
        <v>124</v>
      </c>
    </row>
    <row r="28" spans="1:3">
      <c r="A28" s="4" t="s">
        <v>125</v>
      </c>
      <c r="B28" s="4" t="s">
        <v>64</v>
      </c>
      <c r="C28" s="4" t="s">
        <v>64</v>
      </c>
    </row>
    <row r="29" spans="1:3">
      <c r="A29" s="4" t="s">
        <v>126</v>
      </c>
      <c r="B29" s="4" t="s">
        <v>64</v>
      </c>
      <c r="C29" s="4" t="s">
        <v>64</v>
      </c>
    </row>
    <row r="30" spans="1:3">
      <c r="A30" s="3" t="s">
        <v>127</v>
      </c>
    </row>
    <row r="31" spans="1:3">
      <c r="A31" s="4" t="s">
        <v>128</v>
      </c>
      <c r="B31" s="5" t="n">
        <v>-229136</v>
      </c>
      <c r="C31" s="6" t="n">
        <v>-32560</v>
      </c>
    </row>
    <row r="32" spans="1:3">
      <c r="A32" s="4" t="s">
        <v>98</v>
      </c>
      <c r="B32" s="6" t="n">
        <v>3165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2T14:22:35Z</dcterms:created>
  <dcterms:modified xmlns:dcterms="http://purl.org/dc/terms/" xmlns:xsi="http://www.w3.org/2001/XMLSchema-instance" xsi:type="dcterms:W3CDTF">2018-07-12T14:22:35Z</dcterms:modified>
</cp:coreProperties>
</file>